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un. 20, 2023 USD ($)</t>
        </is>
      </c>
    </row>
    <row r="2">
      <c r="A2" s="3" t="inlineStr">
        <is>
          <t>Cover [Abstract]</t>
        </is>
      </c>
      <c r="B2" s="4" t="inlineStr">
        <is>
          <t xml:space="preserve"> </t>
        </is>
      </c>
    </row>
    <row r="3">
      <c r="A3" s="4" t="inlineStr">
        <is>
          <t>Entity Central Index Key</t>
        </is>
      </c>
      <c r="B3" s="4" t="inlineStr">
        <is>
          <t>0001287032</t>
        </is>
      </c>
    </row>
    <row r="4">
      <c r="A4" s="4" t="inlineStr">
        <is>
          <t>Amendment Flag</t>
        </is>
      </c>
      <c r="B4" s="4" t="inlineStr">
        <is>
          <t>false</t>
        </is>
      </c>
    </row>
    <row r="5">
      <c r="A5" s="4" t="inlineStr">
        <is>
          <t>Document Type</t>
        </is>
      </c>
      <c r="B5" s="4" t="inlineStr">
        <is>
          <t>424B2</t>
        </is>
      </c>
    </row>
    <row r="6">
      <c r="A6" s="4" t="inlineStr">
        <is>
          <t>Entity Registrant Name</t>
        </is>
      </c>
      <c r="B6" s="4" t="inlineStr">
        <is>
          <t>Prospect Capital Corporation</t>
        </is>
      </c>
    </row>
    <row r="7">
      <c r="A7" s="4" t="inlineStr">
        <is>
          <t>Prospect Capital InterNotes due 2026 [Member]</t>
        </is>
      </c>
      <c r="B7" s="4" t="inlineStr">
        <is>
          <t xml:space="preserve"> </t>
        </is>
      </c>
    </row>
    <row r="8">
      <c r="A8" s="3" t="inlineStr">
        <is>
          <t>Capital Stock, Long-Term Debt, and Other Securities [Abstract]</t>
        </is>
      </c>
      <c r="B8" s="4" t="inlineStr">
        <is>
          <t xml:space="preserve"> </t>
        </is>
      </c>
    </row>
    <row r="9">
      <c r="A9" s="4" t="inlineStr">
        <is>
          <t>Long Term Debt [Table Text Block]</t>
        </is>
      </c>
      <c r="B9" s="4" t="inlineStr">
        <is>
          <t>CUSIP Number ISIN Principal Amount Selling Price Gross Concession Net Coupon Type Coupon Rate Coupon Frequency Maturity Date 1st Coupon Date 1st Coupon Amount Survivor's Option Product Ranking 74348GMS6 US74348GMS65 $15,000.00 100.000% 1.000% $14,850.00 Fixed 5.750% Semi-Annual 6/15/2026 12/15/2023 $27.47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0">
      <c r="A10" s="4" t="inlineStr">
        <is>
          <t>Long Term Debt, Title [Text Block]</t>
        </is>
      </c>
      <c r="B10" s="4" t="inlineStr">
        <is>
          <t>5.750% Notes due 2026</t>
        </is>
      </c>
    </row>
    <row r="11">
      <c r="A11" s="4" t="inlineStr">
        <is>
          <t>Long Term Debt, Principal</t>
        </is>
      </c>
      <c r="B11" s="5" t="n">
        <v>15000</v>
      </c>
    </row>
    <row r="12">
      <c r="A12" s="4" t="inlineStr">
        <is>
          <t>Long Term Debt, Structuring [Text Block]</t>
        </is>
      </c>
      <c r="B12" s="4" t="inlineStr">
        <is>
          <t>CUSIP Number ISIN Principal Amount Selling Price Gross Concession Net Coupon Type Coupon Rate Coupon Frequency Maturity Date 1st Coupon Date 1st Coupon Amount Survivor's Option Product Ranking 74348GMS6 US74348GMS65 $15,000.00 100.000% 1.000% $14,850.00 Fixed 5.750% Semi-Annual 6/15/2026 12/15/2023 $27.47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3">
      <c r="A13" s="4" t="inlineStr">
        <is>
          <t>Prospect Capital InterNotes due 2029 [Member]</t>
        </is>
      </c>
      <c r="B13" s="4" t="inlineStr">
        <is>
          <t xml:space="preserve"> </t>
        </is>
      </c>
    </row>
    <row r="14">
      <c r="A14" s="3" t="inlineStr">
        <is>
          <t>Capital Stock, Long-Term Debt, and Other Securities [Abstract]</t>
        </is>
      </c>
      <c r="B14" s="4" t="inlineStr">
        <is>
          <t xml:space="preserve"> </t>
        </is>
      </c>
    </row>
    <row r="15">
      <c r="A15" s="4" t="inlineStr">
        <is>
          <t>Long Term Debt [Table Text Block]</t>
        </is>
      </c>
      <c r="B15" s="4" t="inlineStr">
        <is>
          <t>CUSIP Number ISIN Principal Amount Selling Price Gross Concession Net Coupon Type Coupon Rate Coupon Frequency Maturity Date 1st Coupon Date 1st Coupon Amount Survivor's Option Product Ranking 74348GMT4 US74348GMT49 $61,000.00 100.000% 1.650% $59,993.50 Fixed 6.000% Semi-Annual 6/15/2029 12/15/2023 $28.67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6">
      <c r="A16" s="4" t="inlineStr">
        <is>
          <t>Long Term Debt, Title [Text Block]</t>
        </is>
      </c>
      <c r="B16" s="4" t="inlineStr">
        <is>
          <t>6.000% Notes due 2029</t>
        </is>
      </c>
    </row>
    <row r="17">
      <c r="A17" s="4" t="inlineStr">
        <is>
          <t>Long Term Debt, Principal</t>
        </is>
      </c>
      <c r="B17" s="5" t="n">
        <v>61000</v>
      </c>
    </row>
    <row r="18">
      <c r="A18" s="4" t="inlineStr">
        <is>
          <t>Long Term Debt, Structuring [Text Block]</t>
        </is>
      </c>
      <c r="B18" s="4" t="inlineStr">
        <is>
          <t>CUSIP Number ISIN Principal Amount Selling Price Gross Concession Net Coupon Type Coupon Rate Coupon Frequency Maturity Date 1st Coupon Date 1st Coupon Amount Survivor's Option Product Ranking 74348GMT4 US74348GMT49 $61,000.00 100.000% 1.650% $59,993.50 Fixed 6.000% Semi-Annual 6/15/2029 12/15/2023 $28.67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19">
      <c r="A19" s="4" t="inlineStr">
        <is>
          <t>Prospect Capital InterNotes due 2033 [Member]</t>
        </is>
      </c>
      <c r="B19" s="4" t="inlineStr">
        <is>
          <t xml:space="preserve"> </t>
        </is>
      </c>
    </row>
    <row r="20">
      <c r="A20" s="3" t="inlineStr">
        <is>
          <t>Capital Stock, Long-Term Debt, and Other Securities [Abstract]</t>
        </is>
      </c>
      <c r="B20" s="4" t="inlineStr">
        <is>
          <t xml:space="preserve"> </t>
        </is>
      </c>
    </row>
    <row r="21">
      <c r="A21" s="4" t="inlineStr">
        <is>
          <t>Long Term Debt [Table Text Block]</t>
        </is>
      </c>
      <c r="B21" s="4" t="inlineStr">
        <is>
          <t>CUSIP Number ISIN Principal Amount Selling Price Gross Concession Net Coupon Type Coupon Rate Coupon Frequency Maturity Date 1st Coupon Date 1st Coupon Amount Survivor's Option Product Ranking 74348GMU1 US74348GMU12 $10,000.00 100.000% 2.200% $9,780.00 Fixed 6.250% Semi-Annual 6/15/2033 12/15/2023 $29.86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2">
      <c r="A22" s="4" t="inlineStr">
        <is>
          <t>Long Term Debt, Title [Text Block]</t>
        </is>
      </c>
      <c r="B22" s="4" t="inlineStr">
        <is>
          <t>6.250% Notes due 2033</t>
        </is>
      </c>
    </row>
    <row r="23">
      <c r="A23" s="4" t="inlineStr">
        <is>
          <t>Long Term Debt, Principal</t>
        </is>
      </c>
      <c r="B23" s="5" t="n">
        <v>10000</v>
      </c>
    </row>
    <row r="24">
      <c r="A24" s="4" t="inlineStr">
        <is>
          <t>Long Term Debt, Structuring [Text Block]</t>
        </is>
      </c>
      <c r="B24" s="4" t="inlineStr">
        <is>
          <t>CUSIP Number ISIN Principal Amount Selling Price Gross Concession Net Coupon Type Coupon Rate Coupon Frequency Maturity Date 1st Coupon Date 1st Coupon Amount Survivor's Option Product Ranking 74348GMU1 US74348GMU12 $10,000.00 100.000% 2.200% $9,780.00 Fixed 6.250% Semi-Annual 6/15/2033 12/15/2023 $29.86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5">
      <c r="A25" s="4" t="inlineStr">
        <is>
          <t>Prospect Capital InterNotes due 2043 [Member]</t>
        </is>
      </c>
      <c r="B25" s="4" t="inlineStr">
        <is>
          <t xml:space="preserve"> </t>
        </is>
      </c>
    </row>
    <row r="26">
      <c r="A26" s="3" t="inlineStr">
        <is>
          <t>Capital Stock, Long-Term Debt, and Other Securities [Abstract]</t>
        </is>
      </c>
      <c r="B26" s="4" t="inlineStr">
        <is>
          <t xml:space="preserve"> </t>
        </is>
      </c>
    </row>
    <row r="27">
      <c r="A27" s="4" t="inlineStr">
        <is>
          <t>Long Term Debt [Table Text Block]</t>
        </is>
      </c>
      <c r="B27" s="4" t="inlineStr">
        <is>
          <t>CUSIP Number ISIN Principal Amount Selling Price Gross Concession Net Coupon Type Coupon Rate Coupon Frequency Maturity Date 1st Coupon Date 1st Coupon Amount Survivor's Option Product Ranking 74348GMV9 US74348GMV94 $53,000.00 100.000% 3.050% $51,383.50 Fixed 6.500% Semi-Annual 6/15/2043 12/15/2023 $31.06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row r="28">
      <c r="A28" s="4" t="inlineStr">
        <is>
          <t>Long Term Debt, Title [Text Block]</t>
        </is>
      </c>
      <c r="B28" s="4" t="inlineStr">
        <is>
          <t>6.500% Notes due 2043</t>
        </is>
      </c>
    </row>
    <row r="29">
      <c r="A29" s="4" t="inlineStr">
        <is>
          <t>Long Term Debt, Principal</t>
        </is>
      </c>
      <c r="B29" s="5" t="n">
        <v>53000</v>
      </c>
    </row>
    <row r="30">
      <c r="A30" s="4" t="inlineStr">
        <is>
          <t>Long Term Debt, Structuring [Text Block]</t>
        </is>
      </c>
      <c r="B30" s="4" t="inlineStr">
        <is>
          <t>CUSIP Number ISIN Principal Amount Selling Price Gross Concession Net Coupon Type Coupon Rate Coupon Frequency Maturity Date 1st Coupon Date 1st Coupon Amount Survivor's Option Product Ranking 74348GMV9 US74348GMV94 $53,000.00 100.000% 3.050% $51,383.50 Fixed 6.500% Semi-Annual 6/15/2043 12/15/2023 $31.06 Yes Unsecured Redemption Information: Callable at 100.000% on 12/15/2023 and every business day thereafter (“Optional Redemption Date”). The Notes will be issued pursuant to the Indenture, dated as of February 16, 2012, as amended and supplemented by that certain One Thousand Two Hundred Sixty-Seventh, One Thousand Two Hundred Sixty-Eighth, One Thousand Two Hundred Sixty-Ninth and One Thousand Two Hundred Seventieth Supplemental Indenture dated as of June 23, 2023. The date from which interest shall accrue on the Notes is Friday, June 23, 2023. The “Interest Payment Dates” for the Notes shall be June 15 and December 15 of each year, commencing December 15, 2023; the interest payable on any Interest Payment Date, will be paid to the Person in whose name the Notes (or one or more predecessor Notes) is registered at the close of business on the Regular Record Date (as defined in the Indenture) for such interest, which shall be June 1 or December 1, as the case may be, next preceding such Interest Payment Date. The Notes will be redeemable in whole or in part at any time or from time to time, at the option of Prospect Capital Corporation, on or after December 15, 2023 at a redemption price of $1,000 per Note plus accrued and unpaid interest payments otherwise payable for the then-current semi-annual interest period accrued to, but excluding, the date fixed for redemption and upon not less than 5 days nor more that 60 days prior notice to the noteholder and the trustee, as described in the prospectus. Except for Notes sold to level-fee accounts, Notes offered to the public will be offered at the public offering price set forth above. Agents purchasing Notes on an agency basis for client accounts shall purchase Notes at the public offering price. Notes sold by the Agents for their own account may be sold at the public offering price less the discount specified above. Notes purchased by the Agents on behalf of level-fee accounts may be sold to such accounts at the discount to the public offering price specified above, in which case, such Agents will not retain any portion of the sales price as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20:10:24Z</dcterms:created>
  <dcterms:modified xmlns:dcterms="http://purl.org/dc/terms/" xmlns:xsi="http://www.w3.org/2001/XMLSchema-instance" xsi:type="dcterms:W3CDTF">2023-06-20T20:10:24Z</dcterms:modified>
</cp:coreProperties>
</file>